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leculin Biotech,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5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7-4671997</t>
        </is>
      </c>
      <c r="C14" s="4" t="inlineStr">
        <is>
          <t xml:space="preserve"> </t>
        </is>
      </c>
      <c r="D14" s="4" t="inlineStr">
        <is>
          <t xml:space="preserve"> </t>
        </is>
      </c>
    </row>
    <row r="15">
      <c r="A15" s="4" t="inlineStr">
        <is>
          <t>Entity, Address, Address Line One</t>
        </is>
      </c>
      <c r="B15" s="4" t="inlineStr">
        <is>
          <t>5300 Memorial Drive, Suite 950</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7</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300-516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MBR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v>
      </c>
    </row>
    <row r="35">
      <c r="A35" s="4" t="inlineStr">
        <is>
          <t>Entity, Common Stock Shares, Outstanding</t>
        </is>
      </c>
      <c r="B35" s="4" t="inlineStr">
        <is>
          <t xml:space="preserve"> </t>
        </is>
      </c>
      <c r="C35" s="6" t="n">
        <v>14000494</v>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mendment Description</t>
        </is>
      </c>
      <c r="B39" s="4" t="inlineStr">
        <is>
          <t>Moleculin Biotech, Inc. is filing this Amendment No. 1 on Form 10-K/A, or this Amendment No. 1 to our Annual Report on Form 10-K for the fiscal year ended December 31, 2024, or the Original 10-K, originally filed with the U.S. Securities and Exchange Commission, or SEC, on March 21, 2025, or Original Filing Date, solely for the purpose of including the information required by Items 10 through 14 of Part III of Form 10-K. This information was previously omitted from the Original 10-K in reliance on General Instruction G(3) to Form 10-K, which permits the information in the above referenced items to be incorporated in the Original 10-K by reference from our definitive proxy statement so long as such proxy statement is filed no later than 120 days after our fiscal year-end. We are filing this Amendment No. 1 to include the Part III information in the Original Form 10-K because we will not file a definitive proxy statement containing such information within 120 days after the end of the fiscal year covered by the Original 10-K.</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65961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1:06Z</dcterms:created>
  <dcterms:modified xmlns:dcterms="http://purl.org/dc/terms/" xmlns:xsi="http://www.w3.org/2001/XMLSchema-instance" xsi:type="dcterms:W3CDTF">2025-04-18T20:31:06Z</dcterms:modified>
</cp:coreProperties>
</file>